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Unaudited)" sheetId="5" r:id="rId5"/>
    <s:sheet name="Statements of Cash Flows (Unaud" sheetId="6" r:id="rId6"/>
    <s:sheet name="1. OVERVIEW" sheetId="7" r:id="rId7"/>
    <s:sheet name="2. SUMMARY OF SIGNIFICANT ACCOU" sheetId="8" r:id="rId8"/>
    <s:sheet name="3. PROPERTY &amp; EQUIPMENT" sheetId="9" r:id="rId9"/>
    <s:sheet name="4. INTANGIBLE ASSET" sheetId="10" r:id="rId10"/>
    <s:sheet name="5. DUE TO RELATED PARTIES" sheetId="11" r:id="rId11"/>
    <s:sheet name="6. NOTES PAYABLE - RELATED PART" sheetId="12" r:id="rId12"/>
    <s:sheet name="7. CONVERTIBLE NOTES PAYABLE" sheetId="13" r:id="rId13"/>
    <s:sheet name="8. BUSINESS COMBINATION" sheetId="14" r:id="rId14"/>
    <s:sheet name="9. STOCKHOLDERS' DEFICIT" sheetId="15" r:id="rId15"/>
    <s:sheet name="10. RELATED PARTY" sheetId="16" r:id="rId16"/>
    <s:sheet name="11. COMMITMENT" sheetId="17" r:id="rId17"/>
    <s:sheet name="1. OVERVIEW (Policies)" sheetId="18" r:id="rId18"/>
    <s:sheet name="2. SUMMARY OF SIGNIFICANT ACC19" sheetId="19" r:id="rId19"/>
    <s:sheet name="3. PROPERTY &amp; EQUIPMENT (Tables" sheetId="20" r:id="rId20"/>
    <s:sheet name="1. OVERVIEW (Details Narrative)" sheetId="21" r:id="rId21"/>
    <s:sheet name="2. SUMMARY OF SIGNIFICANT ACC22" sheetId="22" r:id="rId22"/>
    <s:sheet name="3. PROPERTY &amp; EQUIPMENT - Prope" sheetId="23" r:id="rId23"/>
    <s:sheet name="4. INTANGIBLE ASSET (Details Na" sheetId="24" r:id="rId24"/>
    <s:sheet name="5. DUE TO RELATED PARTIES (Deta" sheetId="25" r:id="rId25"/>
    <s:sheet name="6. NOTES PAYABLE - RELATED PA26" sheetId="26" r:id="rId26"/>
    <s:sheet name="7. CONVERTIBLE NOTES PAYABLE (D" sheetId="27" r:id="rId27"/>
    <s:sheet name="8. BUSINESS COMBINATION (Detail" sheetId="28" r:id="rId28"/>
    <s:sheet name="9. STOCKHOLDERS' DEFICIT (Detai" sheetId="29" r:id="rId29"/>
    <s:sheet name="10. RELATED PARTY (Details Narr" sheetId="30" r:id="rId30"/>
    <s:sheet name="11. COMMITMENT (Details Narrati" sheetId="31" r:id="rId31"/>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May. 31, 2015</t>
  </si>
  <si>
    <t>Jul. 01, 2015</t>
  </si>
  <si>
    <t>Document And Entity Information</t>
  </si>
  <si>
    <t>Entity Registrant Name</t>
  </si>
  <si>
    <t>Event Cardio Group Inc.</t>
  </si>
  <si>
    <t>Entity Central Index Key</t>
  </si>
  <si>
    <t>Document Type</t>
  </si>
  <si>
    <t>10-Q</t>
  </si>
  <si>
    <t>Document Period End Date</t>
  </si>
  <si>
    <t>May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Aug. 31, 2014</t>
  </si>
  <si>
    <t>Current Assets</t>
  </si>
  <si>
    <t>Cash</t>
  </si>
  <si>
    <t>Prepaid expenses</t>
  </si>
  <si>
    <t>Total Current Assets</t>
  </si>
  <si>
    <t>Property and Equipment, net</t>
  </si>
  <si>
    <t>Financing Costs, net</t>
  </si>
  <si>
    <t>Intangible Asset</t>
  </si>
  <si>
    <t>TOTAL ASSETS</t>
  </si>
  <si>
    <t>Current Liabilities</t>
  </si>
  <si>
    <t>Accounts payable</t>
  </si>
  <si>
    <t>Due to related parties</t>
  </si>
  <si>
    <t>Notes payable - related parties</t>
  </si>
  <si>
    <t>Total Current Liabilities</t>
  </si>
  <si>
    <t>Convertible Notes Payable</t>
  </si>
  <si>
    <t>Notes Payable - Related Parties</t>
  </si>
  <si>
    <t>TOTAL LIABILITIES</t>
  </si>
  <si>
    <t>Stockholders' Equity (Deficit)</t>
  </si>
  <si>
    <t>Preferred stock, $0.001 par value; 10,000,000 shares authorized, nil shares issued and outstanding</t>
  </si>
  <si>
    <t>Common stock,190,000,000 shares authorized at $0.001 par value, 79,500,000 common shares issued and outstanding at August 31, 2014 and 104,510,321 at May 31, 2015</t>
  </si>
  <si>
    <t>Additional paid in capital</t>
  </si>
  <si>
    <t>Accumulated other comprehensive income</t>
  </si>
  <si>
    <t>Accumulated deficit</t>
  </si>
  <si>
    <t>Total Event Cardio Group Inc. stockholders' equity (deficiency)</t>
  </si>
  <si>
    <t>Non-controlling interes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y. 31, 2014</t>
  </si>
  <si>
    <t>Income Statement [Abstract]</t>
  </si>
  <si>
    <t>Revenue</t>
  </si>
  <si>
    <t>Operating Expenses</t>
  </si>
  <si>
    <t>General and administrative</t>
  </si>
  <si>
    <t>Research and development</t>
  </si>
  <si>
    <t>Total Operating Expenses</t>
  </si>
  <si>
    <t>Loss from Operations</t>
  </si>
  <si>
    <t>Other Expenses</t>
  </si>
  <si>
    <t>Interest expense - related parties</t>
  </si>
  <si>
    <t>Interest expense - other</t>
  </si>
  <si>
    <t>Net Loss</t>
  </si>
  <si>
    <t>Other Comprehensive Income</t>
  </si>
  <si>
    <t>Foreign currency translation adjustment</t>
  </si>
  <si>
    <t>Total Comprehensive Loss</t>
  </si>
  <si>
    <t>Loss per Share - Basic and Diluted</t>
  </si>
  <si>
    <t>Weighted Average Shares - Basic and Diluted</t>
  </si>
  <si>
    <t>Shareholders Equity (Unaudited) - 9 months ended May. 31, 2015 - USD ($)</t>
  </si>
  <si>
    <t>Common Stock</t>
  </si>
  <si>
    <t>Additional Paid-In Capital</t>
  </si>
  <si>
    <t>Accumulated Other Comprehensive Income</t>
  </si>
  <si>
    <t>Accumulated Deficit</t>
  </si>
  <si>
    <t>Noncontrolling Interest</t>
  </si>
  <si>
    <t>Total</t>
  </si>
  <si>
    <t>Beginning Balance, Shares at Aug. 31, 2014</t>
  </si>
  <si>
    <t>Beginning Balance, Value at Aug. 31, 2014</t>
  </si>
  <si>
    <t>Effect of reverse merger, Shares</t>
  </si>
  <si>
    <t>Effect of reverse merger, Value</t>
  </si>
  <si>
    <t>Issued for cash, Shares</t>
  </si>
  <si>
    <t>Issued for cash, Value</t>
  </si>
  <si>
    <t>Issued as settlement of payables pursuant to license agreement payables pursuant to license agreement, Shares</t>
  </si>
  <si>
    <t>Issued as settlement of payables pursuant to license agreement payables pursuant to license agreement, Value</t>
  </si>
  <si>
    <t>Issued for services, Shares</t>
  </si>
  <si>
    <t>Issued for services, Value</t>
  </si>
  <si>
    <t>Net comprehensive income (loss)</t>
  </si>
  <si>
    <t>Ending Balance, Shares at May. 31, 2015</t>
  </si>
  <si>
    <t>Ending Balance, Value at May. 31, 2015</t>
  </si>
  <si>
    <t>Statements of Cash Flows (Unaudited) - USD ($)</t>
  </si>
  <si>
    <t>Cash Flows from Operating Activities</t>
  </si>
  <si>
    <t>Net loss</t>
  </si>
  <si>
    <t>Adjustments to reconcile net loss to net cash used in operating activities:</t>
  </si>
  <si>
    <t>Amortization of prepaid expenses</t>
  </si>
  <si>
    <t>Depreciation of property and equipment</t>
  </si>
  <si>
    <t>Amortization of financing costs</t>
  </si>
  <si>
    <t>Professional fees paid through common share issuance</t>
  </si>
  <si>
    <t>Changes in assets and liabilities:</t>
  </si>
  <si>
    <t>Net cash used in operating activities</t>
  </si>
  <si>
    <t>Cash Flows from Investing Activities</t>
  </si>
  <si>
    <t>Purchase of property and equipment</t>
  </si>
  <si>
    <t>Purchase of intangible asset</t>
  </si>
  <si>
    <t>Net cash used in investing activities</t>
  </si>
  <si>
    <t>Cash Flows from Financing Activities</t>
  </si>
  <si>
    <t>Repayments on due from related parties</t>
  </si>
  <si>
    <t>Advances on due from related parties</t>
  </si>
  <si>
    <t>Proceeds from convertible note payable</t>
  </si>
  <si>
    <t>Proceeds from long-term debt - related parties</t>
  </si>
  <si>
    <t>Proceeds from issuance of common shares</t>
  </si>
  <si>
    <t>Net cash provided by financing activities</t>
  </si>
  <si>
    <t>Effect of exchange rate on cash</t>
  </si>
  <si>
    <t>Decrease in Cash</t>
  </si>
  <si>
    <t>Cash, beginning of period</t>
  </si>
  <si>
    <t>Cash, end of period</t>
  </si>
  <si>
    <t>1. OVERVIEW</t>
  </si>
  <si>
    <t>Accounting Policies [Abstract]</t>
  </si>
  <si>
    <t>1. OVERVIEW Description of Business Sunrise Holdings Limited was incorporated
on October 26, 2005 under the laws of Nevada. It changed its name to Event Cardio Group Inc. (the "Company") on November
7, 2014. The Company is developing a cardiac monitoring device based on a wireless and leadless advance cardiac monitor. Upon
completion of the development the device will collect medical data and transmit it to physicians for diagnostic evaluation. The
Company also has a license agreement to distribute a patented product in the use of breast disease detection.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Going Concern As shown in the accompanying financial
statements, the Company has not generated any revenue since inception, has incurred losses, and has an accumulated deficit of
$1,701,713 as of May 31, 2015. These factors among others raise substantial doubt about the ability of the Company to continue
as a going concern.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 Basis of Presentation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y 31, 2015 and the results of operations
and cash flows for the periods presented. The results of operations for the nine months ended May 31, 2015 are not necessarily
indicative of the operating results for the full fiscal year or any future period. These consolidated financial statements should
be read in conjunction with the consolidated financial statements and related notes thereto included in the form 8-K/A filed with
the SEC on November 26, 2014. These financial statements contain
the accounts of the Company and the accounts of the Company's subsidiaries 2340960 Ontario Inc. and EFIL Sub of ECG Inc. as at
May 31, 2015 and August 31, 2014. Any inter-company accounts and transactions are eliminated. The financial statements have been
prepared in conformity with accounting principles generally accepted in the United States of America and are presented in United
States Dollars.</t>
  </si>
  <si>
    <t>2. SUMMARY OF SIGNIFICANT ACCOUNTING POLICIES</t>
  </si>
  <si>
    <t>2. SUMMARY OF SIGNIFICANT ACCOUNTING POLICIES 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 Fair Value Measurements ASC 820,  Fair Value Measurements 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Cash and Cash Equivalents The Company considers all highly-liquid investments
with maturities of three months or less when purchased to be cash equivalents. The Company had no cash equivalents as of
May 31, 2015 or August 31, 2014. Concentration of Credit Risk Financial instruments that potentially subject
the Company to concentrations of credit risk consist principally of cash and cash equivalents. The Company places its cash with
high quality banking institution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 There were no accrued interest and penalties associated
with uncertain tax positions as of May 31, 2015. 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year end rates of exchange for financial assets and
liabilities, average rates of exchange for the period of transactions for revenues and expenses and historical rates for property
and equipment and equity. The financial statements of the Company's
Canadian operations are translated from the functional currency of the Canadian dollar into the reporting currency of the United
States dollar in accordance with ASC 830, Foreign Currency Matters, using year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May 31, 2015 and August 31,
2014, the cumulative translation adjustment of $67,826 and $4,999 respectively was classified as an item in accumulated other
comprehensive income in the stockholders' deficit section of the balance sheet. For the period ended May 31, 2015 and May 31,
2014, the foreign currency translation adjustment to accumulated other comprehensive income was $62,827 and $nil respectively. 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 Property and Equipment Property and equipment consists of computer
equipment and machinery and equipment and are stated at cost. Computer equipment is depreciated using the straight-line method
over the estimated service life of three years. The machinery and equipment is not yet being depreciated as it is still under
development. Maintenance and repairs are expensed as incurred and improvements are capitalized. Gains or losses on the disposition
of property and equipment are recorded upon disposal. Research and Development Expenses All research and development costs are expensed as incurred. Intangible Asset License agreement is carried at cost, net
of any impairment charge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periods ended May 31, 2015 and August 31, 2014 there was an impairment charge
of $nil and $nil, respectively with respect to license agreement.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3. PROPERTY &amp; EQUIPMENT</t>
  </si>
  <si>
    <t>Property, Plant and Equipment [Abstract]</t>
  </si>
  <si>
    <t>3. PROPERTY &amp; EQUIPMENT Property and equipment consists of the following
as of May 31, 2015 and August 31, 2014:
May 31, 2015 August 31, 2014
Cost Accumulated Depreciation Net Book Value Net Book Value
Computer equipment $ 3,866 $ 2,256 $ 1,610 $ 2,960
Machinery and equipment 150,000  150,000 
$ 153,866 $ 2,256 $ 151,610 $ 2,960 The machinery and equipment has not been depreciated
as it is still under development.</t>
  </si>
  <si>
    <t>4. INTANGIBLE ASSET</t>
  </si>
  <si>
    <t>Goodwill and Intangible Assets Disclosure [Abstract]</t>
  </si>
  <si>
    <t>4. INTANGIBLE ASSET On October 24, 2014, the Company entered into
a License Agreement with Life Medical Technologies, Inc. with respect to Life Medicals  BreastCare DTS BreastCare
DTS As part of entering into the License Agreement,
the Company entered into release agreements with certain creditors of Life Medical Technologies, Inc. which held judgments against
Life Medical in the aggregate amount of approximately $501,000. Pursuant to the Release Agreements, the Company agreed to pay
those Creditors an aggregate of $501,064, satisfied through the issuance of common shares, as described in Note 9, valued at $376,064
and payment of $125,000 cash. The product is currently under development
and as such the costs associated with the license agreement are not yet being amortized.</t>
  </si>
  <si>
    <t>5. DUE TO RELATED PARTIES</t>
  </si>
  <si>
    <t>Related Party Transactions [Abstract]</t>
  </si>
  <si>
    <t>5. DUE TO RELATED PARTIES The amounts due to related parties are non-interest
bearing, with no fixed terms of repayment, are payable on demand and are unsecured. As of May 31, 2015 and August 31, 2014, the
amounts of due to related parties are $60,097 and $74,423 respectively.</t>
  </si>
  <si>
    <t>6. NOTES PAYABLE - RELATED PARTIES</t>
  </si>
  <si>
    <t>Payables and Accruals [Abstract]</t>
  </si>
  <si>
    <t xml:space="preserve">6. NOTES PAYABLE - RELATED PARTIES As at May 31, 2015, the Company has a promissory note outstanding
to 2399371 Ontario Inc., a company owned by an affiliate, for $583,000 Canadian ($467,683 US$) bearing interest at 12% per annum,
payable on December 1, 2015. In connection with the entry into the License Agreement described in Note 4, the Company borrowed
CAD $79,106 ($63,459 US$) to be repaid on December 1, 2015, together with interest at the rate of 12% per annum from 9058583 Canada
Inc., a corporation owned by affiliates. In conjunction with this loan, the Company entered into a Sublicense agreement with 9508583
Canada Inc. whereby 9508583 Canada Inc. will be granted the exclusive rights to distribute the BreastCare DTS </t>
  </si>
  <si>
    <t>7. CONVERTIBLE NOTES PAYABLE</t>
  </si>
  <si>
    <t>Debt Disclosure [Abstract]</t>
  </si>
  <si>
    <t>7. CONVERTIBLE NOTES PAYABLE The company is offering, pursuant to a Regulation
S Subscription Agreement and Investment Representation dated February 3, 2015, up to $2,000,000 of 8% convertible notes with interest
payable annually on January 31st. The holder upon written notice to the company may elect to have accrued but unpaid interest
added to the principal amount of the note in lieu of payment of interest. The principal amount of the note is payable on January
31, 2018. The note, or any part thereof and any unpaid interest is convertible into common shares of the company at any time at
the option of the holder at a conversion price of $0.15 per common share. The note may be prepaid at any time in full by the company
upon ten days notice to the holder. As at May 31, 2015, $525,000 of the convertible notes payable have been issued as follows. Medpac Asia Pacific PTY Ltd. of Austraila
("Medpac") for $500,000. In addition to the terms of the convertible note payable described above, if the note is prepaid
by the ompany at any time prior to the maturity date, if the volume weighted average price of the common shares of the company
for the ten trading days preceding the early repayment date is less than $0.15 per common share, then Medpac shall receive a number
of common share purchase warrants sufficient to purchase up to 1% of the then outstanding number of common shares of the Company.
Such common share purchase warrants once issued would be exercisable for a period of three years at an exercise price of $0.15
per common share, but may be exercised on a cashless basis in accordance with a specified formula. Main Street Capital Pty. Ltd. has received,
for its services as part of the Medpac transaction noted above, a convertible note payable of $25,000 having the terms and conditions
identical to Medpac's convertible note payable described above, except that the number of common share purchase warrants potentially
issuable upon early payment of the note would be sufficient to only purchase up to 0.0005% of the then outstanding common shares
of the company. In conjunction with Medpac's investment noted above, the Company
has agreed to enter into an exclusive Distribution Agreement with Medpac for the Company's BreastCare DTS TM and Now Cardio devices
in Australia, New Zealand, Singapore, Thailand, Malaysia, Indonesia, Philippines, Vietnam, Laos, Cambodia Myanmar and Bangladesh.
The Distribution Agreement will have an initial term of five years and can be renewed for an additional five years provided that
agreed upon sales targets are met. If the company does not establish a manufacturing facility for its BreastCare DTS</t>
  </si>
  <si>
    <t>8. BUSINESS COMBINATION</t>
  </si>
  <si>
    <t>Business Combinations [Abstract]</t>
  </si>
  <si>
    <t>8. BUSINESS COMBINATION On September 8, 2014, the Company entered
into a share exchange agreement with 2340960 Ontario Inc.'s shareholders whereby the Company acquired all of the issued and outstanding
common shares of 2340960 Ontario Inc. in exchange for 79,500,000 common shares of the Company. Upon completion of this transaction,
the shareholders of 2340960 Ontario Inc. held approximately 93.6% of voting control of the Company. This transaction, has been
accounted for as a reverse merger with 2340960 Ontario Inc. being the acquirer and the Company being the acquiree. As part of
this transaction, the Company has changed its fiscal year end from September 30th to August 31st.</t>
  </si>
  <si>
    <t>9. STOCKHOLDERS' DEFICIT</t>
  </si>
  <si>
    <t>Equity [Abstract]</t>
  </si>
  <si>
    <t xml:space="preserve">9. STOCKHOLDERS' DEFICIT Common Shares and Common Share Purchase
Warrant Issuance On November 9, 2014, the Company issued 700,000 common shares
for proceeds of $100,000. On January 6, 2015, the Company issued
2,827,548 common shares valued at $376,064 in satisfaction of an obligation related to a license agreement as described in Note
4. The common shares were valued using the volume weighted average price of the company's common stock as reported by Bloomberg
for the five consecutive trading days ending on the day before the 15th calendar day after consummation of this share exchange. On January 30, 2015, the company issued
250,000 common shares and 250,000 common share purchase warrants for total proceeds of $25,000. On February 2, 2015, the Company issued
800,000 common shares for proceeds of $72,000. On February 2, 2015, the Company issued
4,300,000 common shares in exchange for service agreements for a fair value of $387,000, based on the market price of $0.09 per
common share as of the measurement date. On March 4, 2015, the Company issued
2,900,000 common shares in exchange for service agreements for a fair value of $290,000, based on the market price of $0.10 per
common share as of the measurement date. On March 23, 2015, the Company issued
100,000 common shares in exchange for a service agreement for a fair value of $12,000, based on the market price of $0.12 per
common share as of the measurement date. On May 22, 2015, the Company issued
6,250,000 common shares in exchange for service agreements for a fair value of $500,000, based on the market price of $0.08 per
common share as of the measurement date. Common Share Purchase Warrants As of May 31, 2015 there are 250,000
common share purchase warrants issued and outstanding. Each warrant allows the holder to purchase 1 common share of the company
at an exercise price of $0.20 per warrant up to the expiration date of January 31, 2016. Commitment to Issue Shares In exchange for a service agreement, the Company
is required to issue 250,000 shares of restricted common stock on July 5, 2015; October 5, 2015; January 5, 2016; April 5, 2016
and July 5, 2016. Equity Incentive Plan The Company has created the Event Cardio Group
Inc. 2015 Equity Incentive Plan ("equity incentive plan") which allows for the </t>
  </si>
  <si>
    <t>10. RELATED PARTY</t>
  </si>
  <si>
    <t xml:space="preserve">10. RELATED PARTY The Company is related to Contex International Technologies (Canada)
Inc. ("Contex") through the fact that affiliates of the Company hold a 34% interest in 2419596 Ontario Inc, which owns
Contex. The Company has entered into a service agreement with
Contex, whereby Contex will provide services related to the design and development of a wireless and leadless ECG cardiac
monitor. The agreement runs for a term of one year to May 22, 2016 and will automatically renew for subsequent terms of one
year unless notice of termination is given by either party in writing. For the nine months ended May 31, 2015 and May 31,
2014, $334,944 and $nil respectively, have been incurred related to this agreement and have been expensed in research and
development expense. See Note 6 regarding notes payable
- related parties. </t>
  </si>
  <si>
    <t>11. COMMITMENT</t>
  </si>
  <si>
    <t>Commitments and Contingencies Disclosure [Abstract]</t>
  </si>
  <si>
    <t>11. COMMITMENT In exchange for a service agreement, the Company is committed
to pay $5,000 per month up to August 5, 2016.</t>
  </si>
  <si>
    <t>1. OVERVIEW (Policies)</t>
  </si>
  <si>
    <t>Description of Business</t>
  </si>
  <si>
    <t>Description of Business Sunrise Holdings Limited was incorporated
on October 26, 2005 under the laws of Nevada. It changed its name to Event Cardio Group Inc. (the "Company") on November
7, 2014. The Company is developing a cardiac monitoring device based on a wireless and leadless advance cardiac monitor. Upon
completion of the development the device will collect medical data and transmit it to physicians for diagnostic evaluation. The
Company also has a license agreement to distribute a patented product in the use of breast disease detection.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t>Going Concern</t>
  </si>
  <si>
    <t>Going Concern As shown in the accompanying financial
statements, the Company has not generated any revenue since inception, has incurred losses, and has an accumulated deficit of
$1,701,713 as of May 31, 2015. These factors among others raise substantial doubt about the ability of the Company to continue
as a going concern.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t>
  </si>
  <si>
    <t>Basis of Presentation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y 31, 2015 and the results of operations
and cash flows for the periods presented. The results of operations for the nine months ended May 31, 2015 are not necessarily
indicative of the operating results for the full fiscal year or any future period. These consolidated financial statements should
be read in conjunction with the consolidated financial statements and related notes thereto included in the form 8-K/A filed with
the SEC on November 26, 2014. These financial statements contain
the accounts of the Company and the accounts of the Company's subsidiaries 2340960 Ontario Inc. and EFIL Sub of ECG Inc. as at
May 31, 2015 and August 31, 2014. Any inter-company accounts and transactions are eliminated. The financial statements have been
prepared in conformity with accounting principles generally accepted in the United States of America and are presented in United
States Dollars.</t>
  </si>
  <si>
    <t>2. SUMMARY OF SIGNIFICANT ACCOUNTING POLICIES (Policies)</t>
  </si>
  <si>
    <t>Use of Estimates</t>
  </si>
  <si>
    <t>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t>
  </si>
  <si>
    <t>Fair Value Measurements</t>
  </si>
  <si>
    <t>Fair Value Measurements ASC 820,  Fair Value Measurements</t>
  </si>
  <si>
    <t>Share Based Compensation</t>
  </si>
  <si>
    <t>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t>
  </si>
  <si>
    <t>Cash and Cash Equivalents</t>
  </si>
  <si>
    <t>Cash and Cash Equivalents The Company considers all highly-liquid investments
with maturities of three months or less when purchased to be cash equivalents. The Company had no cash equivalents as of
May 31, 2015 or August 31, 2014.</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 There were no accrued interest and penalties associated
with uncertain tax positions as of May 31, 2015.</t>
  </si>
  <si>
    <t>Foreign Currency Translation</t>
  </si>
  <si>
    <t>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year end rates of exchange for financial assets and
liabilities, average rates of exchange for the period of transactions for revenues and expenses and historical rates for property
and equipment and equity. The financial statements of the Company's
Canadian operations are translated from the functional currency of the Canadian dollar into the reporting currency of the United
States dollar in accordance with ASC 830, Foreign Currency Matters, using year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May 31, 2015 and August 31,
2014, the cumulative translation adjustment of $67,826 and $4,999 respectively was classified as an item in accumulated other
comprehensive income in the stockholders' deficit section of the balance sheet. For the period ended May 31, 2015 and May 31,
2014, the foreign currency translation adjustment to accumulated other comprehensive income was $62,827 and $nil respectively.</t>
  </si>
  <si>
    <t>Comprehensive Loss</t>
  </si>
  <si>
    <t>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t>
  </si>
  <si>
    <t>Property and Equipment</t>
  </si>
  <si>
    <t>Property and Equipment Property and equipment consists of computer
equipment and machinery and equipment and are stated at cost. Computer equipment is depreciated using the straight-line method
over the estimated service life of three years. The machinery and equipment is not yet being depreciated as it is still under
development. Maintenance and repairs are expensed as incurred and improvements are capitalized. Gains or losses on the disposition
of property and equipment are recorded upon disposal.</t>
  </si>
  <si>
    <t>Research and Development Expenses</t>
  </si>
  <si>
    <t>Research and Development Expenses All research and development costs are expensed as incurred.</t>
  </si>
  <si>
    <t>Intangible Asset License agreement is carried at cost, net
of any impairment charge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periods ended May 31, 2015 and August 31, 2014 there was an impairment charge
of $nil and $nil, respectively with respect to license agreement.</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3. PROPERTY &amp; EQUIPMENT (Tables)</t>
  </si>
  <si>
    <t>Property &amp; Equipment</t>
  </si>
  <si>
    <t xml:space="preserve">May 31, 2015 August 31, 2014
Cost Accumulated Depreciation Net Book Value Net Book Value
Computer equipment $ 3,866 $ 2,256 $ 1,610 $ 2,960
Machinery and equipment 150,000  150,000 
$ 153,866 $ 2,256 $ 151,610 $ 2,960 </t>
  </si>
  <si>
    <t>1. OVERVIEW (Details Narrative) - USD ($)</t>
  </si>
  <si>
    <t>2. SUMMARY OF SIGNIFICANT ACCOUNTING POLICIES (Details Narrative) - USD ($)</t>
  </si>
  <si>
    <t>12 Months Ended</t>
  </si>
  <si>
    <t>Cumulative Translation Adjustment</t>
  </si>
  <si>
    <t>Foreign Currency Translation Adjustment to Accumulated other Comprehensive Income</t>
  </si>
  <si>
    <t>3. PROPERTY &amp; EQUIPMENT - Property &amp; Equipment (Details) - USD ($)</t>
  </si>
  <si>
    <t>Property Plant Equipment</t>
  </si>
  <si>
    <t>Accumulated depreciation</t>
  </si>
  <si>
    <t>Property Plant Equipment, Net</t>
  </si>
  <si>
    <t>Computer Equipment</t>
  </si>
  <si>
    <t>Machinery and Equipment</t>
  </si>
  <si>
    <t>4. INTANGIBLE ASSET (Details Narrative) - USD ($)</t>
  </si>
  <si>
    <t>May. 31, 2016</t>
  </si>
  <si>
    <t>Annual Minimum Royalties</t>
  </si>
  <si>
    <t>Loss in Settlement</t>
  </si>
  <si>
    <t>Common Stock [Member]</t>
  </si>
  <si>
    <t>Cash Distribution [Member]</t>
  </si>
  <si>
    <t>5. DUE TO RELATED PARTIES (Details Narrative) - USD ($)</t>
  </si>
  <si>
    <t>Due to Related Parties</t>
  </si>
  <si>
    <t>6. NOTES PAYABLE - RELATED PARTIES (Details Narrative) - May. 31, 2015 - Canada, Dollars - USD ($)</t>
  </si>
  <si>
    <t>2399371 Ontario Inc.</t>
  </si>
  <si>
    <t>Promissory Note Balance</t>
  </si>
  <si>
    <t>Note Interest Rate</t>
  </si>
  <si>
    <t>12.00%</t>
  </si>
  <si>
    <t>9058583 Canada Inc.</t>
  </si>
  <si>
    <t>7. CONVERTIBLE NOTES PAYABLE (Details Narrative)</t>
  </si>
  <si>
    <t>May. 31, 2015USD ($)</t>
  </si>
  <si>
    <t>Regulation S Subscription Agreement Offering</t>
  </si>
  <si>
    <t>Regulation S Subscription Agreement, Issued</t>
  </si>
  <si>
    <t>Medpac Asia Pacific PTY Ltd. of Austrailia</t>
  </si>
  <si>
    <t>Main Street Capital Pty. Ltd.</t>
  </si>
  <si>
    <t>8. BUSINESS COMBINATION (Details Narrative) - 9 months ended May. 31, 2015 - shares</t>
  </si>
  <si>
    <t>Shares Issued in Business Combination</t>
  </si>
  <si>
    <t>Voting Control Percentage</t>
  </si>
  <si>
    <t>93.60%</t>
  </si>
  <si>
    <t>9. STOCKHOLDERS' DEFICIT (Details Narrative) - USD ($)</t>
  </si>
  <si>
    <t>Feb. 28, 2015</t>
  </si>
  <si>
    <t>Issued as settlement of payables pursuant to license agreement, Shares</t>
  </si>
  <si>
    <t>Issued as settlement of payables pursuant to license agreement, Value</t>
  </si>
  <si>
    <t>Sale of Stock, Shares</t>
  </si>
  <si>
    <t>Sale of Stock, Proceeds</t>
  </si>
  <si>
    <t>Fair Value, Warrants Issued</t>
  </si>
  <si>
    <t>Warrants Issued</t>
  </si>
  <si>
    <t>Risk Free Interest rate</t>
  </si>
  <si>
    <t>54.00%</t>
  </si>
  <si>
    <t>Expected Life</t>
  </si>
  <si>
    <t>1 year</t>
  </si>
  <si>
    <t>Price Validity</t>
  </si>
  <si>
    <t>288.00%</t>
  </si>
  <si>
    <t>Dividend Yield</t>
  </si>
  <si>
    <t>Issuance of common stock for services, Shares</t>
  </si>
  <si>
    <t>Issuance of common stock for services, Value</t>
  </si>
  <si>
    <t>Issuance of common stock for cash, Shares</t>
  </si>
  <si>
    <t>Issuance of common stock for cash, Value</t>
  </si>
  <si>
    <t>Share Purchase Warrants Issued and Outstanding</t>
  </si>
  <si>
    <t>Maximum Number of Shares Held under Equity Incentive Plan</t>
  </si>
  <si>
    <t>10. RELATED PARTY (Details Narrative) - USD ($)</t>
  </si>
  <si>
    <t>Research and Development Expense</t>
  </si>
  <si>
    <t>2419596 Ontario Inc</t>
  </si>
  <si>
    <t>Ownership Percentage</t>
  </si>
  <si>
    <t>34.00%</t>
  </si>
  <si>
    <t>11. COMMITMENT (Details Narrative)</t>
  </si>
  <si>
    <t>Service Agreement Commitment, Monthl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9413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03097702</v>
      </c>
    </row>
    <row r="15" spans="1:3">
      <c s="4" r="A15" t="s">
        <v>24</v>
      </c>
      <c s="6" r="B15" t="s">
        <v>25</v>
      </c>
    </row>
    <row r="16" spans="1:3">
      <c s="4" r="A16" t="s">
        <v>26</v>
      </c>
      <c s="5" r="B1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5</v>
      </c>
      <c s="2" r="B1" t="s">
        <v>1</v>
      </c>
    </row>
    <row r="2" spans="1:2">
      <c s="2" r="B2" t="s">
        <v>2</v>
      </c>
    </row>
    <row r="3" spans="1:2">
      <c s="3" r="A3" t="s">
        <v>141</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s="1" r="A1" t="s">
        <v>160</v>
      </c>
      <c s="2" r="B1" t="s">
        <v>1</v>
      </c>
    </row>
    <row r="2" spans="1:2">
      <c s="2" r="B2" t="s">
        <v>2</v>
      </c>
    </row>
    <row r="3" spans="1:2">
      <c s="3" r="A3" t="s">
        <v>130</v>
      </c>
    </row>
    <row r="4" spans="1:2">
      <c s="4" r="A4" t="s">
        <v>161</v>
      </c>
      <c s="4" r="B4" t="s">
        <v>162</v>
      </c>
    </row>
    <row r="5" spans="1:2">
      <c s="4" r="A5" t="s">
        <v>163</v>
      </c>
      <c s="4" r="B5" t="s">
        <v>164</v>
      </c>
    </row>
    <row r="6" spans="1:2">
      <c s="4" r="A6" t="s">
        <v>165</v>
      </c>
      <c s="4" r="B6"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s="1" r="A1" t="s">
        <v>167</v>
      </c>
      <c s="2" r="B1" t="s">
        <v>1</v>
      </c>
    </row>
    <row r="2" spans="1:2">
      <c s="2" r="B2" t="s">
        <v>2</v>
      </c>
    </row>
    <row r="3" spans="1:2">
      <c s="3" r="A3" t="s">
        <v>130</v>
      </c>
    </row>
    <row r="4" spans="1:2">
      <c s="4" r="A4" t="s">
        <v>168</v>
      </c>
      <c s="4" r="B4" t="s">
        <v>169</v>
      </c>
    </row>
    <row r="5" spans="1:2">
      <c s="4" r="A5" t="s">
        <v>170</v>
      </c>
      <c s="4" r="B5" t="s">
        <v>171</v>
      </c>
    </row>
    <row r="6" spans="1:2">
      <c s="4" r="A6" t="s">
        <v>172</v>
      </c>
      <c s="4" r="B6" t="s">
        <v>173</v>
      </c>
    </row>
    <row r="7" spans="1:2">
      <c s="4" r="A7" t="s">
        <v>174</v>
      </c>
      <c s="4" r="B7" t="s">
        <v>175</v>
      </c>
    </row>
    <row r="8" spans="1:2">
      <c s="4" r="A8" t="s">
        <v>176</v>
      </c>
      <c s="4" r="B8" t="s">
        <v>177</v>
      </c>
    </row>
    <row r="9" spans="1:2">
      <c s="4" r="A9" t="s">
        <v>178</v>
      </c>
      <c s="4" r="B9" t="s">
        <v>179</v>
      </c>
    </row>
    <row r="10" spans="1:2">
      <c s="4" r="A10" t="s">
        <v>180</v>
      </c>
      <c s="4" r="B10" t="s">
        <v>181</v>
      </c>
    </row>
    <row r="11" spans="1:2">
      <c s="4" r="A11" t="s">
        <v>182</v>
      </c>
      <c s="4" r="B11" t="s">
        <v>183</v>
      </c>
    </row>
    <row r="12" spans="1:2">
      <c s="4" r="A12" t="s">
        <v>184</v>
      </c>
      <c s="4" r="B12" t="s">
        <v>185</v>
      </c>
    </row>
    <row r="13" spans="1:2">
      <c s="4" r="A13" t="s">
        <v>186</v>
      </c>
      <c s="4" r="B13" t="s">
        <v>187</v>
      </c>
    </row>
    <row r="14" spans="1:2">
      <c s="4" r="A14" t="s">
        <v>35</v>
      </c>
      <c s="4" r="B14" t="s">
        <v>188</v>
      </c>
    </row>
    <row r="15" spans="1:2">
      <c s="4" r="A15" t="s">
        <v>189</v>
      </c>
      <c s="4" r="B15" t="s">
        <v>190</v>
      </c>
    </row>
    <row r="16" spans="1:2">
      <c s="4" r="A16" t="s">
        <v>191</v>
      </c>
      <c s="4" r="B16"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4617</v>
      </c>
      <c s="7" r="C3" t="n">
        <v>86617</v>
      </c>
    </row>
    <row r="4" spans="1:3">
      <c s="4" r="A4" t="s">
        <v>31</v>
      </c>
      <c s="5" r="B4" t="n">
        <v>879395</v>
      </c>
    </row>
    <row r="5" spans="1:3">
      <c s="4" r="A5" t="s">
        <v>32</v>
      </c>
      <c s="5" r="B5" t="n">
        <v>914012</v>
      </c>
      <c s="7" r="C5" t="n">
        <v>86617</v>
      </c>
    </row>
    <row r="6" spans="1:3">
      <c s="4" r="A6" t="s">
        <v>33</v>
      </c>
      <c s="5" r="B6" t="n">
        <v>151610</v>
      </c>
      <c s="5" r="C6" t="n">
        <v>2960</v>
      </c>
    </row>
    <row r="7" spans="1:3">
      <c s="4" r="A7" t="s">
        <v>34</v>
      </c>
      <c s="5" r="B7" t="n">
        <v>38235</v>
      </c>
      <c s="7" r="C7" t="n">
        <v>40097</v>
      </c>
    </row>
    <row r="8" spans="1:3">
      <c s="4" r="A8" t="s">
        <v>35</v>
      </c>
      <c s="5" r="B8" t="n">
        <v>501064</v>
      </c>
    </row>
    <row r="9" spans="1:3">
      <c s="4" r="A9" t="s">
        <v>36</v>
      </c>
      <c s="5" r="B9" t="n">
        <v>1604921</v>
      </c>
      <c s="7" r="C9" t="n">
        <v>129674</v>
      </c>
    </row>
    <row r="10" spans="1:3">
      <c s="3" r="A10" t="s">
        <v>37</v>
      </c>
    </row>
    <row r="11" spans="1:3">
      <c s="4" r="A11" t="s">
        <v>38</v>
      </c>
      <c s="5" r="B11" t="n">
        <v>274122</v>
      </c>
      <c s="5" r="C11" t="n">
        <v>56197</v>
      </c>
    </row>
    <row r="12" spans="1:3">
      <c s="4" r="A12" t="s">
        <v>39</v>
      </c>
      <c s="5" r="B12" t="n">
        <v>60097</v>
      </c>
      <c s="7" r="C12" t="n">
        <v>74423</v>
      </c>
    </row>
    <row r="13" spans="1:3">
      <c s="4" r="A13" t="s">
        <v>40</v>
      </c>
      <c s="5" r="B13" t="n">
        <v>531142</v>
      </c>
    </row>
    <row r="14" spans="1:3">
      <c s="4" r="A14" t="s">
        <v>41</v>
      </c>
      <c s="5" r="B14" t="n">
        <v>865361</v>
      </c>
      <c s="7" r="C14" t="n">
        <v>130620</v>
      </c>
    </row>
    <row r="15" spans="1:3">
      <c s="4" r="A15" t="s">
        <v>42</v>
      </c>
      <c s="7" r="B15" t="n">
        <v>525000</v>
      </c>
    </row>
    <row r="16" spans="1:3">
      <c s="4" r="A16" t="s">
        <v>43</v>
      </c>
      <c s="7" r="C16" t="n">
        <v>384978</v>
      </c>
    </row>
    <row r="17" spans="1:3">
      <c s="4" r="A17" t="s">
        <v>44</v>
      </c>
      <c s="7" r="B17" t="n">
        <v>1390361</v>
      </c>
      <c s="7" r="C17" t="n">
        <v>515598</v>
      </c>
    </row>
    <row r="18" spans="1:3">
      <c s="3" r="A18" t="s">
        <v>45</v>
      </c>
    </row>
    <row r="19" spans="1:3">
      <c s="4" r="A19" t="s">
        <v>46</v>
      </c>
    </row>
    <row r="20" spans="1:3">
      <c s="4" r="A20" t="s">
        <v>47</v>
      </c>
      <c s="7" r="B20" t="n">
        <v>104510</v>
      </c>
      <c s="7" r="C20" t="n">
        <v>79500</v>
      </c>
    </row>
    <row r="21" spans="1:3">
      <c s="4" r="A21" t="s">
        <v>48</v>
      </c>
      <c s="5" r="B21" t="n">
        <v>1743937</v>
      </c>
    </row>
    <row r="22" spans="1:3">
      <c s="4" r="A22" t="s">
        <v>49</v>
      </c>
      <c s="5" r="B22" t="n">
        <v>67826</v>
      </c>
      <c s="7" r="C22" t="n">
        <v>4999</v>
      </c>
    </row>
    <row r="23" spans="1:3">
      <c s="4" r="A23" t="s">
        <v>50</v>
      </c>
      <c s="5" r="B23" t="n">
        <v>-1701713</v>
      </c>
      <c s="5" r="C23" t="n">
        <v>-457483</v>
      </c>
    </row>
    <row r="24" spans="1:3">
      <c s="4" r="A24" t="s">
        <v>51</v>
      </c>
      <c s="7" r="B24" t="n">
        <v>214560</v>
      </c>
      <c s="5" r="C24" t="n">
        <v>-372984</v>
      </c>
    </row>
    <row r="25" spans="1:3">
      <c s="4" r="A25" t="s">
        <v>52</v>
      </c>
      <c s="5" r="C25" t="n">
        <v>-12940</v>
      </c>
    </row>
    <row r="26" spans="1:3">
      <c s="4" r="A26" t="s">
        <v>53</v>
      </c>
      <c s="7" r="B26" t="n">
        <v>214560</v>
      </c>
      <c s="5" r="C26" t="n">
        <v>-385924</v>
      </c>
    </row>
    <row r="27" spans="1:3">
      <c s="4" r="A27" t="s">
        <v>54</v>
      </c>
      <c s="7" r="B27" t="n">
        <v>1604921</v>
      </c>
      <c s="7" r="C27" t="n">
        <v>1296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35</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196</v>
      </c>
      <c s="2" r="B1" t="s">
        <v>2</v>
      </c>
      <c s="2" r="C1" t="s">
        <v>28</v>
      </c>
    </row>
    <row r="2" spans="1:3">
      <c s="3" r="A2" t="s">
        <v>130</v>
      </c>
    </row>
    <row r="3" spans="1:3">
      <c s="4" r="A3" t="s">
        <v>88</v>
      </c>
      <c s="7" r="B3" t="n">
        <v>-1701713</v>
      </c>
      <c s="7" r="C3" t="n">
        <v>-45748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97</v>
      </c>
      <c s="2" r="B1" t="s">
        <v>1</v>
      </c>
      <c s="2" r="C1" t="s">
        <v>198</v>
      </c>
    </row>
    <row r="2" spans="1:4">
      <c s="2" r="B2" t="s">
        <v>2</v>
      </c>
      <c s="2" r="C2" t="s">
        <v>28</v>
      </c>
      <c s="2" r="D2" t="s">
        <v>67</v>
      </c>
    </row>
    <row r="3" spans="1:4">
      <c s="3" r="A3" t="s">
        <v>130</v>
      </c>
    </row>
    <row r="4" spans="1:4">
      <c s="4" r="A4" t="s">
        <v>199</v>
      </c>
      <c s="7" r="B4" t="n">
        <v>67826</v>
      </c>
      <c s="7" r="C4" t="n">
        <v>4999</v>
      </c>
    </row>
    <row r="5" spans="1:4">
      <c s="4" r="A5" t="s">
        <v>200</v>
      </c>
      <c s="7" r="B5" t="n">
        <v>62827</v>
      </c>
    </row>
    <row r="6" spans="1:4">
      <c s="4" r="A6"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01</v>
      </c>
      <c s="2" r="B1" t="s">
        <v>2</v>
      </c>
      <c s="2" r="C1" t="s">
        <v>28</v>
      </c>
    </row>
    <row r="2" spans="1:3">
      <c s="4" r="A2" t="s">
        <v>202</v>
      </c>
      <c s="7" r="B2" t="n">
        <v>153866</v>
      </c>
    </row>
    <row r="3" spans="1:3">
      <c s="4" r="A3" t="s">
        <v>203</v>
      </c>
      <c s="5" r="B3" t="n">
        <v>2256</v>
      </c>
    </row>
    <row r="4" spans="1:3">
      <c s="4" r="A4" t="s">
        <v>204</v>
      </c>
      <c s="5" r="B4" t="n">
        <v>151610</v>
      </c>
      <c s="7" r="C4" t="n">
        <v>2960</v>
      </c>
    </row>
    <row r="5" spans="1:3">
      <c s="4" r="A5" t="s">
        <v>205</v>
      </c>
    </row>
    <row r="6" spans="1:3">
      <c s="4" r="A6" t="s">
        <v>202</v>
      </c>
      <c s="5" r="B6" t="n">
        <v>3866</v>
      </c>
    </row>
    <row r="7" spans="1:3">
      <c s="4" r="A7" t="s">
        <v>203</v>
      </c>
      <c s="5" r="B7" t="n">
        <v>2256</v>
      </c>
    </row>
    <row r="8" spans="1:3">
      <c s="4" r="A8" t="s">
        <v>204</v>
      </c>
      <c s="5" r="B8" t="n">
        <v>1610</v>
      </c>
      <c s="7" r="C8" t="n">
        <v>2960</v>
      </c>
    </row>
    <row r="9" spans="1:3">
      <c s="4" r="A9" t="s">
        <v>206</v>
      </c>
    </row>
    <row r="10" spans="1:3">
      <c s="4" r="A10" t="s">
        <v>202</v>
      </c>
      <c s="7" r="B10" t="n">
        <v>150000</v>
      </c>
    </row>
    <row r="11" spans="1:3">
      <c s="4" r="A11" t="s">
        <v>203</v>
      </c>
    </row>
    <row r="12" spans="1:3">
      <c s="4" r="A12" t="s">
        <v>204</v>
      </c>
      <c s="7" r="B12" t="n">
        <v>1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207</v>
      </c>
      <c s="2" r="B1" t="s">
        <v>1</v>
      </c>
    </row>
    <row r="2" spans="1:3">
      <c s="2" r="B2" t="s">
        <v>208</v>
      </c>
      <c s="2" r="C2" t="s">
        <v>2</v>
      </c>
    </row>
    <row r="3" spans="1:3">
      <c s="4" r="A3" t="s">
        <v>209</v>
      </c>
      <c s="7" r="B3" t="n">
        <v>200000</v>
      </c>
      <c s="7" r="C3" t="n">
        <v>100000</v>
      </c>
    </row>
    <row r="4" spans="1:3">
      <c s="4" r="A4" t="s">
        <v>210</v>
      </c>
      <c s="5" r="C4" t="n">
        <v>501064</v>
      </c>
    </row>
    <row r="5" spans="1:3">
      <c s="4" r="A5" t="s">
        <v>211</v>
      </c>
    </row>
    <row r="6" spans="1:3">
      <c s="4" r="A6" t="s">
        <v>210</v>
      </c>
      <c s="5" r="C6" t="n">
        <v>376064</v>
      </c>
    </row>
    <row r="7" spans="1:3">
      <c s="4" r="A7" t="s">
        <v>212</v>
      </c>
    </row>
    <row r="8" spans="1:3">
      <c s="4" r="A8" t="s">
        <v>210</v>
      </c>
      <c s="7" r="C8" t="n">
        <v>12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13</v>
      </c>
      <c s="2" r="B1" t="s">
        <v>2</v>
      </c>
      <c s="2" r="C1" t="s">
        <v>28</v>
      </c>
    </row>
    <row r="2" spans="1:3">
      <c s="3" r="A2" t="s">
        <v>141</v>
      </c>
    </row>
    <row r="3" spans="1:3">
      <c s="4" r="A3" t="s">
        <v>214</v>
      </c>
      <c s="7" r="B3" t="n">
        <v>60097</v>
      </c>
      <c s="7" r="C3" t="n">
        <v>744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s="1" r="A1" t="s">
        <v>215</v>
      </c>
      <c s="2" r="B1" t="s">
        <v>90</v>
      </c>
    </row>
    <row r="2" spans="1:2">
      <c s="4" r="A2" t="s">
        <v>216</v>
      </c>
    </row>
    <row r="3" spans="1:2">
      <c s="4" r="A3" t="s">
        <v>217</v>
      </c>
      <c s="7" r="B3" t="n">
        <v>583000</v>
      </c>
    </row>
    <row r="4" spans="1:2">
      <c s="4" r="A4" t="s">
        <v>218</v>
      </c>
      <c s="4" r="B4" t="s">
        <v>219</v>
      </c>
    </row>
    <row r="5" spans="1:2">
      <c s="4" r="A5" t="s">
        <v>220</v>
      </c>
    </row>
    <row r="6" spans="1:2">
      <c s="4" r="A6" t="s">
        <v>217</v>
      </c>
      <c s="7" r="B6" t="n">
        <v>79106</v>
      </c>
    </row>
    <row r="7" spans="1:2">
      <c s="4" r="A7" t="s">
        <v>218</v>
      </c>
      <c s="4" r="B7" t="s">
        <v>2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s="1" r="A1" t="s">
        <v>221</v>
      </c>
      <c s="2" r="B1" t="s">
        <v>1</v>
      </c>
    </row>
    <row r="2" spans="1:2">
      <c s="2" r="B2" t="s">
        <v>222</v>
      </c>
    </row>
    <row r="3" spans="1:2">
      <c s="4" r="A3" t="s">
        <v>223</v>
      </c>
      <c s="7" r="B3" t="n">
        <v>2000000</v>
      </c>
    </row>
    <row r="4" spans="1:2">
      <c s="4" r="A4" t="s">
        <v>224</v>
      </c>
      <c s="5" r="B4" t="n">
        <v>525000</v>
      </c>
    </row>
    <row r="5" spans="1:2">
      <c s="4" r="A5" t="s">
        <v>225</v>
      </c>
    </row>
    <row r="6" spans="1:2">
      <c s="4" r="A6" t="s">
        <v>224</v>
      </c>
      <c s="5" r="B6" t="n">
        <v>500000</v>
      </c>
    </row>
    <row r="7" spans="1:2">
      <c s="4" r="A7" t="s">
        <v>226</v>
      </c>
    </row>
    <row r="8" spans="1:2">
      <c s="4" r="A8" t="s">
        <v>224</v>
      </c>
      <c s="7" r="B8" t="n">
        <v>2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s="1" r="A1" t="s">
        <v>227</v>
      </c>
      <c s="2" r="B1" t="s">
        <v>90</v>
      </c>
    </row>
    <row r="2" spans="1:2">
      <c s="3" r="A2" t="s">
        <v>150</v>
      </c>
    </row>
    <row r="3" spans="1:2">
      <c s="4" r="A3" t="s">
        <v>228</v>
      </c>
      <c s="5" r="B3" t="n">
        <v>79500000</v>
      </c>
    </row>
    <row r="4" spans="1:2">
      <c s="4" r="A4" t="s">
        <v>229</v>
      </c>
      <c s="4" r="B4" t="s">
        <v>2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s="1" r="A1" t="s">
        <v>231</v>
      </c>
      <c s="2" r="B1" t="s">
        <v>66</v>
      </c>
      <c s="2" r="C1" t="s">
        <v>1</v>
      </c>
    </row>
    <row r="2" spans="1:5">
      <c s="2" r="B2" t="s">
        <v>2</v>
      </c>
      <c s="2" r="C2" t="s">
        <v>2</v>
      </c>
      <c s="2" r="D2" t="s">
        <v>67</v>
      </c>
      <c s="2" r="E2" t="s">
        <v>232</v>
      </c>
    </row>
    <row r="3" spans="1:5">
      <c s="3" r="A3" t="s">
        <v>153</v>
      </c>
    </row>
    <row r="4" spans="1:5">
      <c s="4" r="A4" t="s">
        <v>233</v>
      </c>
      <c s="5" r="C4" t="n">
        <v>2827548</v>
      </c>
    </row>
    <row r="5" spans="1:5">
      <c s="4" r="A5" t="s">
        <v>234</v>
      </c>
      <c s="7" r="C5" t="n">
        <v>376064</v>
      </c>
    </row>
    <row r="6" spans="1:5">
      <c s="4" r="A6" t="s">
        <v>235</v>
      </c>
      <c s="5" r="B6" t="n">
        <v>250000</v>
      </c>
      <c s="5" r="C6" t="n">
        <v>700000</v>
      </c>
    </row>
    <row r="7" spans="1:5">
      <c s="4" r="A7" t="s">
        <v>236</v>
      </c>
      <c s="7" r="C7" t="n">
        <v>100000</v>
      </c>
    </row>
    <row r="8" spans="1:5">
      <c s="4" r="A8" t="s">
        <v>237</v>
      </c>
      <c s="7" r="B8" t="n">
        <v>19820</v>
      </c>
    </row>
    <row r="9" spans="1:5">
      <c s="4" r="A9" t="s">
        <v>238</v>
      </c>
      <c s="5" r="B9" t="n">
        <v>25000</v>
      </c>
    </row>
    <row r="10" spans="1:5">
      <c s="4" r="A10" t="s">
        <v>239</v>
      </c>
      <c s="4" r="B10" t="s">
        <v>240</v>
      </c>
    </row>
    <row r="11" spans="1:5">
      <c s="4" r="A11" t="s">
        <v>241</v>
      </c>
      <c s="4" r="B11" t="s">
        <v>242</v>
      </c>
    </row>
    <row r="12" spans="1:5">
      <c s="4" r="A12" t="s">
        <v>243</v>
      </c>
      <c s="4" r="B12" t="s">
        <v>244</v>
      </c>
    </row>
    <row r="13" spans="1:5">
      <c s="4" r="A13" t="s">
        <v>245</v>
      </c>
    </row>
    <row r="14" spans="1:5">
      <c s="4" r="A14" t="s">
        <v>246</v>
      </c>
      <c s="5" r="C14" t="n">
        <v>4300000</v>
      </c>
    </row>
    <row r="15" spans="1:5">
      <c s="4" r="A15" t="s">
        <v>247</v>
      </c>
      <c s="7" r="C15" t="n">
        <v>1189000</v>
      </c>
    </row>
    <row r="16" spans="1:5">
      <c s="4" r="A16" t="s">
        <v>248</v>
      </c>
      <c s="5" r="C16" t="n">
        <v>1750000</v>
      </c>
    </row>
    <row r="17" spans="1:5">
      <c s="4" r="A17" t="s">
        <v>249</v>
      </c>
      <c s="7" r="C17" t="n">
        <v>197000</v>
      </c>
    </row>
    <row r="18" spans="1:5">
      <c s="4" r="A18" t="s">
        <v>250</v>
      </c>
      <c s="5" r="E18" t="n">
        <v>250000</v>
      </c>
    </row>
    <row r="19" spans="1:5">
      <c s="4" r="A19" t="s">
        <v>251</v>
      </c>
      <c s="5" r="C19" t="n">
        <v>10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5</v>
      </c>
      <c s="2" r="B1" t="s">
        <v>2</v>
      </c>
      <c s="2" r="C1" t="s">
        <v>28</v>
      </c>
    </row>
    <row r="2" spans="1:3">
      <c s="3" r="A2" t="s">
        <v>56</v>
      </c>
    </row>
    <row r="3" spans="1:3">
      <c s="4" r="A3" t="s">
        <v>57</v>
      </c>
      <c s="8" r="B3" t="n">
        <v>0.001</v>
      </c>
      <c s="8" r="C3" t="n">
        <v>0.001</v>
      </c>
    </row>
    <row r="4" spans="1:3">
      <c s="4" r="A4" t="s">
        <v>58</v>
      </c>
      <c s="5" r="B4" t="n">
        <v>10000000</v>
      </c>
      <c s="5" r="C4" t="n">
        <v>10000000</v>
      </c>
    </row>
    <row r="5" spans="1:3">
      <c s="4" r="A5" t="s">
        <v>59</v>
      </c>
    </row>
    <row r="6" spans="1:3">
      <c s="4" r="A6" t="s">
        <v>60</v>
      </c>
    </row>
    <row r="7" spans="1:3">
      <c s="4" r="A7" t="s">
        <v>61</v>
      </c>
      <c s="8" r="B7" t="n">
        <v>0.001</v>
      </c>
      <c s="8" r="C7" t="n">
        <v>0.001</v>
      </c>
    </row>
    <row r="8" spans="1:3">
      <c s="4" r="A8" t="s">
        <v>62</v>
      </c>
      <c s="5" r="B8" t="n">
        <v>190000000</v>
      </c>
      <c s="5" r="C8" t="n">
        <v>190000000</v>
      </c>
    </row>
    <row r="9" spans="1:3">
      <c s="4" r="A9" t="s">
        <v>63</v>
      </c>
      <c s="5" r="B9" t="n">
        <v>104510321</v>
      </c>
      <c s="5" r="C9" t="n">
        <v>79500000</v>
      </c>
    </row>
    <row r="10" spans="1:3">
      <c s="4" r="A10" t="s">
        <v>64</v>
      </c>
      <c s="5" r="B10" t="n">
        <v>104510321</v>
      </c>
      <c s="5" r="C10" t="n">
        <v>79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252</v>
      </c>
      <c s="2" r="B1" t="s">
        <v>1</v>
      </c>
    </row>
    <row r="2" spans="1:3">
      <c s="2" r="B2" t="s">
        <v>2</v>
      </c>
      <c s="2" r="C2" t="s">
        <v>67</v>
      </c>
    </row>
    <row r="3" spans="1:3">
      <c s="4" r="A3" t="s">
        <v>253</v>
      </c>
      <c s="7" r="B3" t="n">
        <v>334944</v>
      </c>
    </row>
    <row r="4" spans="1:3">
      <c s="4" r="A4" t="s">
        <v>254</v>
      </c>
    </row>
    <row r="5" spans="1:3">
      <c s="4" r="A5" t="s">
        <v>255</v>
      </c>
      <c s="4" r="B5" t="s">
        <v>2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257</v>
      </c>
      <c s="2" r="B1" t="s">
        <v>1</v>
      </c>
    </row>
    <row r="2" spans="1:2">
      <c s="2" r="B2" t="s">
        <v>222</v>
      </c>
    </row>
    <row r="3" spans="1:2">
      <c s="3" r="A3" t="s">
        <v>158</v>
      </c>
    </row>
    <row r="4" spans="1:2">
      <c s="4" r="A4" t="s">
        <v>258</v>
      </c>
      <c s="7" r="B4"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row>
    <row r="5" spans="1:5">
      <c s="3" r="A5" t="s">
        <v>70</v>
      </c>
    </row>
    <row r="6" spans="1:5">
      <c s="4" r="A6" t="s">
        <v>71</v>
      </c>
      <c s="7" r="B6" t="n">
        <v>387444</v>
      </c>
      <c s="7" r="C6" t="n">
        <v>121629</v>
      </c>
      <c s="7" r="D6" t="n">
        <v>708330</v>
      </c>
      <c s="7" r="E6" t="n">
        <v>133003</v>
      </c>
    </row>
    <row r="7" spans="1:5">
      <c s="4" r="A7" t="s">
        <v>72</v>
      </c>
      <c s="5" r="B7" t="n">
        <v>241660</v>
      </c>
      <c s="5" r="D7" t="n">
        <v>456759</v>
      </c>
    </row>
    <row r="8" spans="1:5">
      <c s="4" r="A8" t="s">
        <v>73</v>
      </c>
      <c s="5" r="B8" t="n">
        <v>629104</v>
      </c>
      <c s="7" r="C8" t="n">
        <v>121629</v>
      </c>
      <c s="5" r="D8" t="n">
        <v>1165089</v>
      </c>
      <c s="7" r="E8" t="n">
        <v>133003</v>
      </c>
    </row>
    <row r="9" spans="1:5">
      <c s="4" r="A9" t="s">
        <v>74</v>
      </c>
      <c s="5" r="B9" t="n">
        <v>-629104</v>
      </c>
      <c s="7" r="C9" t="n">
        <v>-121629</v>
      </c>
      <c s="5" r="D9" t="n">
        <v>-1165089</v>
      </c>
      <c s="7" r="E9" t="n">
        <v>-133003</v>
      </c>
    </row>
    <row r="10" spans="1:5">
      <c s="3" r="A10" t="s">
        <v>75</v>
      </c>
    </row>
    <row r="11" spans="1:5">
      <c s="4" r="A11" t="s">
        <v>76</v>
      </c>
      <c s="5" r="B11" t="n">
        <v>15749</v>
      </c>
      <c s="5" r="D11" t="n">
        <v>55818</v>
      </c>
    </row>
    <row r="12" spans="1:5">
      <c s="4" r="A12" t="s">
        <v>77</v>
      </c>
      <c s="5" r="B12" t="n">
        <v>3500</v>
      </c>
      <c s="5" r="D12" t="n">
        <v>3500</v>
      </c>
    </row>
    <row r="13" spans="1:5">
      <c s="4" r="A13" t="s">
        <v>78</v>
      </c>
      <c s="5" r="B13" t="n">
        <v>-648353</v>
      </c>
      <c s="7" r="C13" t="n">
        <v>-121629</v>
      </c>
      <c s="5" r="D13" t="n">
        <v>-1224407</v>
      </c>
      <c s="7" r="E13" t="n">
        <v>-133003</v>
      </c>
    </row>
    <row r="14" spans="1:5">
      <c s="3" r="A14" t="s">
        <v>79</v>
      </c>
    </row>
    <row r="15" spans="1:5">
      <c s="4" r="A15" t="s">
        <v>80</v>
      </c>
      <c s="5" r="B15" t="n">
        <v>-13694</v>
      </c>
      <c s="5" r="D15" t="n">
        <v>62827</v>
      </c>
    </row>
    <row r="16" spans="1:5">
      <c s="4" r="A16" t="s">
        <v>81</v>
      </c>
      <c s="7" r="B16" t="n">
        <v>-662047</v>
      </c>
      <c s="7" r="C16" t="n">
        <v>-121629</v>
      </c>
      <c s="7" r="D16" t="n">
        <v>-1161580</v>
      </c>
      <c s="7" r="E16" t="n">
        <v>-133003</v>
      </c>
    </row>
    <row r="17" spans="1:5">
      <c s="4" r="A17" t="s">
        <v>82</v>
      </c>
      <c s="8" r="B17" t="n">
        <v>-0.007</v>
      </c>
      <c s="8" r="C17" t="n">
        <v>-0.002</v>
      </c>
      <c s="8" r="D17" t="n">
        <v>-0.013</v>
      </c>
      <c s="8" r="E17" t="n">
        <v>-0.002</v>
      </c>
    </row>
    <row r="18" spans="1:5">
      <c s="4" r="A18" t="s">
        <v>83</v>
      </c>
      <c s="5" r="B18" t="n">
        <v>98720647</v>
      </c>
      <c s="5" r="C18" t="n">
        <v>79500000</v>
      </c>
      <c s="5" r="D18" t="n">
        <v>92065904</v>
      </c>
      <c s="5" r="E18" t="n">
        <v>79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0"/>
    <col customWidth="1" max="6" min="6" width="24"/>
    <col customWidth="1" max="7" min="7" width="12"/>
  </cols>
  <sheetData>
    <row r="1" spans="1:7">
      <c s="1" r="A1" t="s">
        <v>84</v>
      </c>
      <c s="2" r="B1" t="s">
        <v>85</v>
      </c>
      <c s="2" r="C1" t="s">
        <v>86</v>
      </c>
      <c s="2" r="D1" t="s">
        <v>87</v>
      </c>
      <c s="2" r="E1" t="s">
        <v>88</v>
      </c>
      <c s="2" r="F1" t="s">
        <v>89</v>
      </c>
      <c s="2" r="G1" t="s">
        <v>90</v>
      </c>
    </row>
    <row r="2" spans="1:7">
      <c s="4" r="A2" t="s">
        <v>91</v>
      </c>
      <c s="5" r="B2" t="n">
        <v>79500000</v>
      </c>
    </row>
    <row r="3" spans="1:7">
      <c s="4" r="A3" t="s">
        <v>92</v>
      </c>
      <c s="7" r="B3" t="n">
        <v>79500</v>
      </c>
      <c s="7" r="D3" t="n">
        <v>4999</v>
      </c>
      <c s="7" r="E3" t="n">
        <v>-457483</v>
      </c>
      <c s="7" r="F3" t="n">
        <v>-12940</v>
      </c>
      <c s="7" r="G3" t="n">
        <v>-385924</v>
      </c>
    </row>
    <row r="4" spans="1:7">
      <c s="4" r="A4" t="s">
        <v>93</v>
      </c>
      <c s="5" r="B4" t="n">
        <v>6882773</v>
      </c>
    </row>
    <row r="5" spans="1:7">
      <c s="4" r="A5" t="s">
        <v>94</v>
      </c>
      <c s="7" r="B5" t="n">
        <v>6883</v>
      </c>
      <c s="7" r="E5" t="n">
        <v>-19823</v>
      </c>
      <c s="7" r="F5" t="n">
        <v>12940</v>
      </c>
    </row>
    <row r="6" spans="1:7">
      <c s="4" r="A6" t="s">
        <v>95</v>
      </c>
      <c s="5" r="B6" t="n">
        <v>1750000</v>
      </c>
    </row>
    <row r="7" spans="1:7">
      <c s="4" r="A7" t="s">
        <v>96</v>
      </c>
      <c s="7" r="B7" t="n">
        <v>1750</v>
      </c>
      <c s="7" r="C7" t="n">
        <v>195250</v>
      </c>
      <c s="7" r="G7" t="n">
        <v>197000</v>
      </c>
    </row>
    <row r="8" spans="1:7">
      <c s="4" r="A8" t="s">
        <v>97</v>
      </c>
      <c s="5" r="B8" t="n">
        <v>2827548</v>
      </c>
    </row>
    <row r="9" spans="1:7">
      <c s="4" r="A9" t="s">
        <v>98</v>
      </c>
      <c s="7" r="B9" t="n">
        <v>2827</v>
      </c>
      <c s="5" r="C9" t="n">
        <v>373237</v>
      </c>
      <c s="7" r="G9" t="n">
        <v>376064</v>
      </c>
    </row>
    <row r="10" spans="1:7">
      <c s="4" r="A10" t="s">
        <v>99</v>
      </c>
      <c s="5" r="B10" t="n">
        <v>13550000</v>
      </c>
      <c s="5" r="G10" t="n">
        <v>4300000</v>
      </c>
    </row>
    <row r="11" spans="1:7">
      <c s="4" r="A11" t="s">
        <v>100</v>
      </c>
      <c s="7" r="B11" t="n">
        <v>13550</v>
      </c>
      <c s="7" r="C11" t="n">
        <v>1175450</v>
      </c>
      <c s="7" r="G11" t="n">
        <v>1189000</v>
      </c>
    </row>
    <row r="12" spans="1:7">
      <c s="4" r="A12" t="s">
        <v>101</v>
      </c>
      <c s="7" r="D12" t="n">
        <v>62827</v>
      </c>
      <c s="7" r="E12" t="n">
        <v>-1224407</v>
      </c>
      <c s="5" r="G12" t="n">
        <v>-1161580</v>
      </c>
    </row>
    <row r="13" spans="1:7">
      <c s="4" r="A13" t="s">
        <v>102</v>
      </c>
      <c s="5" r="B13" t="n">
        <v>104510321</v>
      </c>
    </row>
    <row r="14" spans="1:7">
      <c s="4" r="A14" t="s">
        <v>103</v>
      </c>
      <c s="7" r="B14" t="n">
        <v>104510</v>
      </c>
      <c s="7" r="C14" t="n">
        <v>1743937</v>
      </c>
      <c s="7" r="D14" t="n">
        <v>67826</v>
      </c>
      <c s="7" r="E14" t="n">
        <v>-1701713</v>
      </c>
      <c s="7" r="G14" t="n">
        <v>214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4</v>
      </c>
      <c s="2" r="B1" t="s">
        <v>1</v>
      </c>
    </row>
    <row r="2" spans="1:3">
      <c s="2" r="B2" t="s">
        <v>2</v>
      </c>
      <c s="2" r="C2" t="s">
        <v>67</v>
      </c>
    </row>
    <row r="3" spans="1:3">
      <c s="3" r="A3" t="s">
        <v>105</v>
      </c>
    </row>
    <row r="4" spans="1:3">
      <c s="4" r="A4" t="s">
        <v>106</v>
      </c>
      <c s="7" r="B4" t="n">
        <v>-1224407</v>
      </c>
      <c s="7" r="C4" t="n">
        <v>-133003</v>
      </c>
    </row>
    <row r="5" spans="1:3">
      <c s="3" r="A5" t="s">
        <v>107</v>
      </c>
    </row>
    <row r="6" spans="1:3">
      <c s="4" r="A6" t="s">
        <v>108</v>
      </c>
      <c s="5" r="B6" t="n">
        <v>212579</v>
      </c>
    </row>
    <row r="7" spans="1:3">
      <c s="4" r="A7" t="s">
        <v>109</v>
      </c>
      <c s="5" r="B7" t="n">
        <v>1016</v>
      </c>
    </row>
    <row r="8" spans="1:3">
      <c s="4" r="A8" t="s">
        <v>110</v>
      </c>
      <c s="5" r="B8" t="n">
        <v>22741</v>
      </c>
    </row>
    <row r="9" spans="1:3">
      <c s="4" r="A9" t="s">
        <v>111</v>
      </c>
      <c s="5" r="B9" t="n">
        <v>113125</v>
      </c>
    </row>
    <row r="10" spans="1:3">
      <c s="3" r="A10" t="s">
        <v>112</v>
      </c>
    </row>
    <row r="11" spans="1:3">
      <c s="4" r="A11" t="s">
        <v>31</v>
      </c>
      <c s="5" r="B11" t="n">
        <v>-16099</v>
      </c>
      <c s="7" r="C11" t="n">
        <v>-306667</v>
      </c>
    </row>
    <row r="12" spans="1:3">
      <c s="4" r="A12" t="s">
        <v>38</v>
      </c>
      <c s="5" r="B12" t="n">
        <v>217925</v>
      </c>
      <c s="5" r="C12" t="n">
        <v>12383</v>
      </c>
    </row>
    <row r="13" spans="1:3">
      <c s="4" r="A13" t="s">
        <v>113</v>
      </c>
      <c s="5" r="B13" t="n">
        <v>-673120</v>
      </c>
      <c s="7" r="C13" t="n">
        <v>-427287</v>
      </c>
    </row>
    <row r="14" spans="1:3">
      <c s="3" r="A14" t="s">
        <v>114</v>
      </c>
    </row>
    <row r="15" spans="1:3">
      <c s="4" r="A15" t="s">
        <v>115</v>
      </c>
      <c s="5" r="B15" t="n">
        <v>-150000</v>
      </c>
    </row>
    <row r="16" spans="1:3">
      <c s="4" r="A16" t="s">
        <v>116</v>
      </c>
      <c s="5" r="B16" t="n">
        <v>-125000</v>
      </c>
    </row>
    <row r="17" spans="1:3">
      <c s="4" r="A17" t="s">
        <v>117</v>
      </c>
      <c s="5" r="B17" t="n">
        <v>-275000</v>
      </c>
    </row>
    <row r="18" spans="1:3">
      <c s="3" r="A18" t="s">
        <v>118</v>
      </c>
    </row>
    <row r="19" spans="1:3">
      <c s="4" r="A19" t="s">
        <v>119</v>
      </c>
      <c s="5" r="B19" t="n">
        <v>-27566</v>
      </c>
    </row>
    <row r="20" spans="1:3">
      <c s="4" r="A20" t="s">
        <v>120</v>
      </c>
      <c s="5" r="B20" t="n">
        <v>14434</v>
      </c>
      <c s="7" r="C20" t="n">
        <v>476</v>
      </c>
    </row>
    <row r="21" spans="1:3">
      <c s="4" r="A21" t="s">
        <v>121</v>
      </c>
      <c s="5" r="B21" t="n">
        <v>500000</v>
      </c>
    </row>
    <row r="22" spans="1:3">
      <c s="4" r="A22" t="s">
        <v>122</v>
      </c>
      <c s="5" r="B22" t="n">
        <v>195822</v>
      </c>
      <c s="7" r="C22" t="n">
        <v>418000</v>
      </c>
    </row>
    <row r="23" spans="1:3">
      <c s="4" r="A23" t="s">
        <v>123</v>
      </c>
      <c s="5" r="B23" t="n">
        <v>197000</v>
      </c>
    </row>
    <row r="24" spans="1:3">
      <c s="4" r="A24" t="s">
        <v>124</v>
      </c>
      <c s="5" r="B24" t="n">
        <v>879690</v>
      </c>
      <c s="7" r="C24" t="n">
        <v>418476</v>
      </c>
    </row>
    <row r="25" spans="1:3">
      <c s="4" r="A25" t="s">
        <v>125</v>
      </c>
      <c s="5" r="B25" t="n">
        <v>16430</v>
      </c>
    </row>
    <row r="26" spans="1:3">
      <c s="4" r="A26" t="s">
        <v>126</v>
      </c>
      <c s="5" r="B26" t="n">
        <v>-52000</v>
      </c>
      <c s="7" r="C26" t="n">
        <v>-8811</v>
      </c>
    </row>
    <row r="27" spans="1:3">
      <c s="4" r="A27" t="s">
        <v>127</v>
      </c>
      <c s="5" r="B27" t="n">
        <v>86617</v>
      </c>
      <c s="5" r="C27" t="n">
        <v>11481</v>
      </c>
    </row>
    <row r="28" spans="1:3">
      <c s="4" r="A28" t="s">
        <v>128</v>
      </c>
      <c s="7" r="B28" t="n">
        <v>34617</v>
      </c>
      <c s="7" r="C28" t="n">
        <v>2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2</v>
      </c>
      <c s="2" r="B1" t="s">
        <v>1</v>
      </c>
    </row>
    <row r="2" spans="1:2">
      <c s="2" r="B2" t="s">
        <v>2</v>
      </c>
    </row>
    <row r="3" spans="1:2">
      <c s="3" r="A3" t="s">
        <v>130</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 (Unaudited)</vt:lpstr>
      <vt:lpstr>Balance Sheets (Parenthetical)</vt:lpstr>
      <vt:lpstr>Statements of Operations (Unaud</vt:lpstr>
      <vt:lpstr>Shareholders Equity (Unaudited)</vt:lpstr>
      <vt:lpstr>Statements of Cash Flows (Unaud</vt:lpstr>
      <vt:lpstr>1. OVERVIEW</vt:lpstr>
      <vt:lpstr>2. SUMMARY OF SIGNIFICANT ACCOU</vt:lpstr>
      <vt:lpstr>3. PROPERTY &amp; EQUIPMENT</vt:lpstr>
      <vt:lpstr>4. INTANGIBLE ASSET</vt:lpstr>
      <vt:lpstr>5. DUE TO RELATED PARTIES</vt:lpstr>
      <vt:lpstr>6. NOTES PAYABLE - RELATED PART</vt:lpstr>
      <vt:lpstr>7. CONVERTIBLE NOTES PAYABLE</vt:lpstr>
      <vt:lpstr>8. BUSINESS COMBINATION</vt:lpstr>
      <vt:lpstr>9. STOCKHOLDERS' DEFICIT</vt:lpstr>
      <vt:lpstr>10. RELATED PARTY</vt:lpstr>
      <vt:lpstr>11. COMMITMENT</vt:lpstr>
      <vt:lpstr>1. OVERVIEW (Policies)</vt:lpstr>
      <vt:lpstr>2. SUMMARY OF SIGNIFICANT ACC19</vt:lpstr>
      <vt:lpstr>3. PROPERTY &amp; EQUIPMENT (Tables</vt:lpstr>
      <vt:lpstr>1. OVERVIEW (Details Narrative)</vt:lpstr>
      <vt:lpstr>2. SUMMARY OF SIGNIFICANT ACC22</vt:lpstr>
      <vt:lpstr>3. PROPERTY &amp; EQUIPMENT - Prope</vt:lpstr>
      <vt:lpstr>4. INTANGIBLE ASSET (Details Na</vt:lpstr>
      <vt:lpstr>5. DUE TO RELATED PARTIES (Deta</vt:lpstr>
      <vt:lpstr>6. NOTES PAYABLE - RELATED PA26</vt:lpstr>
      <vt:lpstr>7. CONVERTIBLE NOTES PAYABLE (D</vt:lpstr>
      <vt:lpstr>8. BUSINESS COMBINATION (Detail</vt:lpstr>
      <vt:lpstr>9. STOCKHOLDERS' DEFICIT (Detai</vt:lpstr>
      <vt:lpstr>10. RELATED PARTY (Details Narr</vt:lpstr>
      <vt:lpstr>11. COMMITMENT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1:00:39Z</dcterms:created>
  <dcterms:modified xmlns:dcterms="http://purl.org/dc/terms/" xmlns:xsi="http://www.w3.org/2001/XMLSchema-instance" xsi:type="dcterms:W3CDTF">2015-07-15T11:00:39Z</dcterms:modified>
  <dc:title xmlns:dc="http://purl.org/dc/elements/1.1/">Untitled</dc:title>
  <dc:description xmlns:dc="http://purl.org/dc/elements/1.1/"/>
  <dc:subject xmlns:dc="http://purl.org/dc/elements/1.1/"/>
  <cp:keywords/>
  <cp:category/>
</cp:coreProperties>
</file>